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56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TIVP® – Westfield Select Large Cap Growth Fund Class 2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TIVP® – Westfield Select Large Cap Growth Fund</t>
        </is>
      </c>
    </row>
    <row r="13">
      <c r="A13" s="4" t="inlineStr">
        <is>
          <t>Class Name</t>
        </is>
      </c>
      <c r="B13" s="4" t="inlineStr">
        <is>
          <t>Class 2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 ®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s of a $10,000 investment Costs paid as a percentage of a $10,000 investment Class 2 $50 0.95%</t>
        </is>
      </c>
    </row>
    <row r="21">
      <c r="A21" s="4" t="inlineStr">
        <is>
          <t>Expenses Paid, Amount</t>
        </is>
      </c>
      <c r="B21" s="5" t="n">
        <v>50</v>
      </c>
    </row>
    <row r="22">
      <c r="A22" s="4" t="inlineStr">
        <is>
          <t>Expense Ratio, Percent</t>
        </is>
      </c>
      <c r="B22" s="6" t="n">
        <v>0.0095</v>
      </c>
    </row>
    <row r="23">
      <c r="A23" s="4" t="inlineStr">
        <is>
          <t>Net Assets</t>
        </is>
      </c>
      <c r="B23" s="5" t="n">
        <v>1794235235</v>
      </c>
    </row>
    <row r="24">
      <c r="A24" s="4" t="inlineStr">
        <is>
          <t>Holdings Count | Holding</t>
        </is>
      </c>
      <c r="B24" s="7" t="n">
        <v>31</v>
      </c>
    </row>
    <row r="25">
      <c r="A25" s="4" t="inlineStr">
        <is>
          <t>Investment Company, Portfolio Turnover</t>
        </is>
      </c>
      <c r="B25" s="8" t="n">
        <v>0.45</v>
      </c>
    </row>
    <row r="26">
      <c r="A26" s="4" t="inlineStr">
        <is>
          <t>Additional Fund Statistics [Text Block]</t>
        </is>
      </c>
      <c r="B26" s="4" t="inlineStr">
        <is>
          <t xml:space="preserve">Key Fund Statistics Fund net assets $1,794,235,235 Total number of portfolio holdings 31 Portfolio turnover for the reporting period 45% 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NVIDIA Corp. 9.6% Microsoft Corp. 8.8% Apple, Inc. 7.2% Amazon.com, Inc. 5.0% Meta Platforms, Inc., Class A 5.0% Alphabet, Inc., Class A 4.9% Ascendis Pharma A/S ADR 4.7% TransDigm Group, Inc. 4.5% Vertiv Holdings Co. 3.6% ServiceNow, Inc. 3.2% Equity Sector Allocation Information Technology Sub-industry Allocation</t>
        </is>
      </c>
    </row>
    <row r="28">
      <c r="A28" s="4" t="inlineStr">
        <is>
          <t>Largest Holdings [Text Block]</t>
        </is>
      </c>
      <c r="B28" s="4" t="inlineStr">
        <is>
          <t>Top Holdings NVIDIA Corp. 9.6% Microsoft Corp. 8.8% Apple, Inc. 7.2% Amazon.com, Inc. 5.0% Meta Platforms, Inc., Class A 5.0% Alphabet, Inc., Class A 4.9% Ascendis Pharma A/S ADR 4.7% TransDigm Group, Inc. 4.5% Vertiv Holdings Co. 3.6% ServiceNow, Inc. 3.2%</t>
        </is>
      </c>
    </row>
    <row r="29">
      <c r="A29" s="4" t="inlineStr">
        <is>
          <t>CTIVP® – Westfield Select Large Cap Growth Fund Class 1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TIVP® – Westfield Select Large Cap Growth Fund</t>
        </is>
      </c>
    </row>
    <row r="32">
      <c r="A32" s="4" t="inlineStr">
        <is>
          <t>Class Name</t>
        </is>
      </c>
      <c r="B32" s="4" t="inlineStr">
        <is>
          <t>Class 1</t>
        </is>
      </c>
    </row>
    <row r="33">
      <c r="A33" s="4" t="inlineStr">
        <is>
          <t>No Trading Symbol Flag</t>
        </is>
      </c>
      <c r="B33" s="4" t="inlineStr">
        <is>
          <t>true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 ®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s of a $10,000 investment Costs paid as a percentage of a $10,000 investment Class 1 $37 0.70%</t>
        </is>
      </c>
    </row>
    <row r="40">
      <c r="A40" s="4" t="inlineStr">
        <is>
          <t>Expenses Paid, Amount</t>
        </is>
      </c>
      <c r="B40" s="5" t="n">
        <v>37</v>
      </c>
    </row>
    <row r="41">
      <c r="A41" s="4" t="inlineStr">
        <is>
          <t>Expense Ratio, Percent</t>
        </is>
      </c>
      <c r="B41" s="6" t="n">
        <v>0.007</v>
      </c>
    </row>
    <row r="42">
      <c r="A42" s="4" t="inlineStr">
        <is>
          <t>Net Assets</t>
        </is>
      </c>
      <c r="B42" s="5" t="n">
        <v>1794235235</v>
      </c>
    </row>
    <row r="43">
      <c r="A43" s="4" t="inlineStr">
        <is>
          <t>Holdings Count | Holding</t>
        </is>
      </c>
      <c r="B43" s="7" t="n">
        <v>31</v>
      </c>
    </row>
    <row r="44">
      <c r="A44" s="4" t="inlineStr">
        <is>
          <t>Investment Company, Portfolio Turnover</t>
        </is>
      </c>
      <c r="B44" s="8" t="n">
        <v>0.45</v>
      </c>
    </row>
    <row r="45">
      <c r="A45" s="4" t="inlineStr">
        <is>
          <t>Additional Fund Statistics [Text Block]</t>
        </is>
      </c>
      <c r="B45" s="4" t="inlineStr">
        <is>
          <t xml:space="preserve">Key Fund Statistics Fund net assets $1,794,235,235 Total number of portfolio holdings 31 Portfolio turnover for the reporting period 45% 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NVIDIA Corp. 9.6% Microsoft Corp. 8.8% Apple, Inc. 7.2% Amazon.com, Inc. 5.0% Meta Platforms, Inc., Class A 5.0% Alphabet, Inc., Class A 4.9% Ascendis Pharma A/S ADR 4.7% TransDigm Group, Inc. 4.5% Vertiv Holdings Co. 3.6% ServiceNow, Inc. 3.2% Equity Sector Allocation Information Technology Sub-industry Allocation</t>
        </is>
      </c>
    </row>
    <row r="47">
      <c r="A47" s="4" t="inlineStr">
        <is>
          <t>Largest Holdings [Text Block]</t>
        </is>
      </c>
      <c r="B47" s="4" t="inlineStr">
        <is>
          <t>Top Holdings NVIDIA Corp. 9.6% Microsoft Corp. 8.8% Apple, Inc. 7.2% Amazon.com, Inc. 5.0% Meta Platforms, Inc., Class A 5.0% Alphabet, Inc., Class A 4.9% Ascendis Pharma A/S ADR 4.7% TransDigm Group, Inc. 4.5% Vertiv Holdings Co. 3.6% ServiceNow, Inc. 3.2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2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TIVP® – Westfield Select Large Cap Growth Fund Class 2 | NVIDIA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96</v>
      </c>
    </row>
    <row r="5">
      <c r="A5" s="4" t="inlineStr">
        <is>
          <t>CTIVP® – Westfield Select Large Cap Growth Fund Class 2 | Microsoft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8799999999999999</v>
      </c>
    </row>
    <row r="8">
      <c r="A8" s="4" t="inlineStr">
        <is>
          <t>CTIVP® – Westfield Select Large Cap Growth Fund Class 2 | Apple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7199999999999999</v>
      </c>
    </row>
    <row r="11">
      <c r="A11" s="4" t="inlineStr">
        <is>
          <t>CTIVP® – Westfield Select Large Cap Growth Fund Class 2 | Amazon.com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5</v>
      </c>
    </row>
    <row r="14">
      <c r="A14" s="4" t="inlineStr">
        <is>
          <t>CTIVP® – Westfield Select Large Cap Growth Fund Class 2 | Meta Platforms, Inc., Class A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5</v>
      </c>
    </row>
    <row r="17">
      <c r="A17" s="4" t="inlineStr">
        <is>
          <t>CTIVP® – Westfield Select Large Cap Growth Fund Class 2 | Alphabet, Inc., Class A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9</v>
      </c>
    </row>
    <row r="20">
      <c r="A20" s="4" t="inlineStr">
        <is>
          <t>CTIVP® – Westfield Select Large Cap Growth Fund Class 2 | Ascendis Pharma A/S AD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7</v>
      </c>
    </row>
    <row r="23">
      <c r="A23" s="4" t="inlineStr">
        <is>
          <t>CTIVP® – Westfield Select Large Cap Growth Fund Class 2 | TransDigm Group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5</v>
      </c>
    </row>
    <row r="26">
      <c r="A26" s="4" t="inlineStr">
        <is>
          <t>CTIVP® – Westfield Select Large Cap Growth Fund Class 2 | Vertiv Holdings Co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6</v>
      </c>
    </row>
    <row r="29">
      <c r="A29" s="4" t="inlineStr">
        <is>
          <t>CTIVP® – Westfield Select Large Cap Growth Fund Class 2 | ServiceNow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2</v>
      </c>
    </row>
    <row r="32">
      <c r="A32" s="4" t="inlineStr">
        <is>
          <t>CTIVP® – Westfield Select Large Cap Growth Fund Class 2 | Information Technolo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418</v>
      </c>
    </row>
    <row r="35">
      <c r="A35" s="4" t="inlineStr">
        <is>
          <t>CTIVP® – Westfield Select Large Cap Growth Fund Class 2 | Industrial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55</v>
      </c>
    </row>
    <row r="38">
      <c r="A38" s="4" t="inlineStr">
        <is>
          <t>CTIVP® – Westfield Select Large Cap Growth Fund Class 2 | Consumer Discretionar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22</v>
      </c>
    </row>
    <row r="41">
      <c r="A41" s="4" t="inlineStr">
        <is>
          <t>CTIVP® – Westfield Select Large Cap Growth Fund Class 2 | Communications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99</v>
      </c>
    </row>
    <row r="44">
      <c r="A44" s="4" t="inlineStr">
        <is>
          <t>CTIVP® – Westfield Select Large Cap Growth Fund Class 2 | Financial Service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5</v>
      </c>
    </row>
    <row r="47">
      <c r="A47" s="4" t="inlineStr">
        <is>
          <t>CTIVP® – Westfield Select Large Cap Growth Fund Class 2 | Healthcare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8</v>
      </c>
    </row>
    <row r="50">
      <c r="A50" s="4" t="inlineStr">
        <is>
          <t>CTIVP® – Westfield Select Large Cap Growth Fund Class 2 | Energy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14</v>
      </c>
    </row>
    <row r="53">
      <c r="A53" s="4" t="inlineStr">
        <is>
          <t>CTIVP® – Westfield Select Large Cap Growth Fund Class 2 | Semiconductor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62</v>
      </c>
    </row>
    <row r="56">
      <c r="A56" s="4" t="inlineStr">
        <is>
          <t>CTIVP® – Westfield Select Large Cap Growth Fund Class 2 | Systems Software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12</v>
      </c>
    </row>
    <row r="59">
      <c r="A59" s="4" t="inlineStr">
        <is>
          <t>CTIVP® – Westfield Select Large Cap Growth Fund Class 2 | Technology Hardware, Storage and Peripheral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7099999999999999</v>
      </c>
    </row>
    <row r="62">
      <c r="A62" s="4" t="inlineStr">
        <is>
          <t>CTIVP® – Westfield Select Large Cap Growth Fund Class 2 | Application Software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65</v>
      </c>
    </row>
    <row r="65">
      <c r="A65" s="4" t="inlineStr">
        <is>
          <t>CTIVP® – Westfield Select Large Cap Growth Fund Class 1 | NVIDIA Corp.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96</v>
      </c>
    </row>
    <row r="68">
      <c r="A68" s="4" t="inlineStr">
        <is>
          <t>CTIVP® – Westfield Select Large Cap Growth Fund Class 1 | Microsoft Corp.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8799999999999999</v>
      </c>
    </row>
    <row r="71">
      <c r="A71" s="4" t="inlineStr">
        <is>
          <t>CTIVP® – Westfield Select Large Cap Growth Fund Class 1 | Apple, Inc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7199999999999999</v>
      </c>
    </row>
    <row r="74">
      <c r="A74" s="4" t="inlineStr">
        <is>
          <t>CTIVP® – Westfield Select Large Cap Growth Fund Class 1 | Amazon.com, Inc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5</v>
      </c>
    </row>
    <row r="77">
      <c r="A77" s="4" t="inlineStr">
        <is>
          <t>CTIVP® – Westfield Select Large Cap Growth Fund Class 1 | Meta Platforms, Inc., Class A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5</v>
      </c>
    </row>
    <row r="80">
      <c r="A80" s="4" t="inlineStr">
        <is>
          <t>CTIVP® – Westfield Select Large Cap Growth Fund Class 1 | Alphabet, Inc., Class A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9</v>
      </c>
    </row>
    <row r="83">
      <c r="A83" s="4" t="inlineStr">
        <is>
          <t>CTIVP® – Westfield Select Large Cap Growth Fund Class 1 | Ascendis Pharma A/S ADR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47</v>
      </c>
    </row>
    <row r="86">
      <c r="A86" s="4" t="inlineStr">
        <is>
          <t>CTIVP® – Westfield Select Large Cap Growth Fund Class 1 | TransDigm Group, Inc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45</v>
      </c>
    </row>
    <row r="89">
      <c r="A89" s="4" t="inlineStr">
        <is>
          <t>CTIVP® – Westfield Select Large Cap Growth Fund Class 1 | Vertiv Holdings Co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6</v>
      </c>
    </row>
    <row r="92">
      <c r="A92" s="4" t="inlineStr">
        <is>
          <t>CTIVP® – Westfield Select Large Cap Growth Fund Class 1 | ServiceNow, Inc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32</v>
      </c>
    </row>
    <row r="95">
      <c r="A95" s="4" t="inlineStr">
        <is>
          <t>CTIVP® – Westfield Select Large Cap Growth Fund Class 1 | Information Technology Sector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418</v>
      </c>
    </row>
    <row r="98">
      <c r="A98" s="4" t="inlineStr">
        <is>
          <t>CTIVP® – Westfield Select Large Cap Growth Fund Class 1 | Industrial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55</v>
      </c>
    </row>
    <row r="101">
      <c r="A101" s="4" t="inlineStr">
        <is>
          <t>CTIVP® – Westfield Select Large Cap Growth Fund Class 1 | Consumer Discretionary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22</v>
      </c>
    </row>
    <row r="104">
      <c r="A104" s="4" t="inlineStr">
        <is>
          <t>CTIVP® – Westfield Select Large Cap Growth Fund Class 1 | Communications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99</v>
      </c>
    </row>
    <row r="107">
      <c r="A107" s="4" t="inlineStr">
        <is>
          <t>CTIVP® – Westfield Select Large Cap Growth Fund Class 1 | Financial Services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95</v>
      </c>
    </row>
    <row r="110">
      <c r="A110" s="4" t="inlineStr">
        <is>
          <t>CTIVP® – Westfield Select Large Cap Growth Fund Class 1 | Healthcare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8</v>
      </c>
    </row>
    <row r="113">
      <c r="A113" s="4" t="inlineStr">
        <is>
          <t>CTIVP® – Westfield Select Large Cap Growth Fund Class 1 | Energy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4</v>
      </c>
    </row>
    <row r="116">
      <c r="A116" s="4" t="inlineStr">
        <is>
          <t>CTIVP® – Westfield Select Large Cap Growth Fund Class 1 | Semiconductor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62</v>
      </c>
    </row>
    <row r="119">
      <c r="A119" s="4" t="inlineStr">
        <is>
          <t>CTIVP® – Westfield Select Large Cap Growth Fund Class 1 | Systems Software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12</v>
      </c>
    </row>
    <row r="122">
      <c r="A122" s="4" t="inlineStr">
        <is>
          <t>CTIVP® – Westfield Select Large Cap Growth Fund Class 1 | Technology Hardware, Storage and Peripheral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7099999999999999</v>
      </c>
    </row>
    <row r="125">
      <c r="A125" s="4" t="inlineStr">
        <is>
          <t>CTIVP® – Westfield Select Large Cap Growth Fund Class 1 | Application Software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6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3:47:24Z</dcterms:created>
  <dcterms:modified xmlns:dcterms="http://purl.org/dc/terms/" xmlns:xsi="http://www.w3.org/2001/XMLSchema-instance" xsi:type="dcterms:W3CDTF">2024-09-05T13:47:24Z</dcterms:modified>
</cp:coreProperties>
</file>